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Current Report on Form 8-K/A (this “Amendment No. 1”) amends and restates the Current Report on Form 8-K filed by
LogicMark, Inc. (the “Company”) with the U.S. Securities and Exchange Commission (the “SEC”) on November 21,
2023 (the “Original Form 8-K”), in which the Company reported that the Company entered into warrant inducement
agreements with certain holders to purchase shares of common stock, par value $0.0001 per share (the “Common Stock”), of
the Company. This Amendment No. 1 is being filed to (i) amend and restate Item 1.01 of the Original Form 8-K to correct the number
of shares of Common Stock that the Holders (as defined below) may receive upon exercise of their Existing Warrants (as defined
below); and (ii) file amended and restated versions of each of Exhibit 10.1 and 10.2 and amend and restate Item 9.01(d) of the
Original Form 8-K accordingly. Other than such changes to the Original Form 8-K described in (i) and (ii) above, there are no other
changes to the Original Form 8-K.</t>
        </is>
      </c>
    </row>
    <row r="6">
      <c r="A6" s="4" t="inlineStr">
        <is>
          <t>Document Period End Date</t>
        </is>
      </c>
      <c r="B6" s="4" t="inlineStr">
        <is>
          <t>Nov. 21,  2023</t>
        </is>
      </c>
    </row>
    <row r="7">
      <c r="A7" s="4" t="inlineStr">
        <is>
          <t>Entity File Number</t>
        </is>
      </c>
      <c r="B7" s="4" t="inlineStr">
        <is>
          <t>001-36616</t>
        </is>
      </c>
    </row>
    <row r="8">
      <c r="A8" s="4" t="inlineStr">
        <is>
          <t>Entity Registrant Name</t>
        </is>
      </c>
      <c r="B8" s="4" t="inlineStr">
        <is>
          <t>LogicMark, Inc.</t>
        </is>
      </c>
    </row>
    <row r="9">
      <c r="A9" s="4" t="inlineStr">
        <is>
          <t>Entity Central Index Key</t>
        </is>
      </c>
      <c r="B9" s="4" t="inlineStr">
        <is>
          <t>0001566826</t>
        </is>
      </c>
    </row>
    <row r="10">
      <c r="A10" s="4" t="inlineStr">
        <is>
          <t>Entity Tax Identification Number</t>
        </is>
      </c>
      <c r="B10" s="4" t="inlineStr">
        <is>
          <t>46-067837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801 Diode Lane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40299</t>
        </is>
      </c>
    </row>
    <row r="16">
      <c r="A16" s="4" t="inlineStr">
        <is>
          <t>City Area Code</t>
        </is>
      </c>
      <c r="B16" s="4" t="inlineStr">
        <is>
          <t>502</t>
        </is>
      </c>
    </row>
    <row r="17">
      <c r="A17" s="4" t="inlineStr">
        <is>
          <t>Local Phone Number</t>
        </is>
      </c>
      <c r="B17" s="4" t="inlineStr">
        <is>
          <t>442-79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LGM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1:07:43Z</dcterms:created>
  <dcterms:modified xmlns:dcterms="http://purl.org/dc/terms/" xmlns:xsi="http://www.w3.org/2001/XMLSchema-instance" xsi:type="dcterms:W3CDTF">2023-11-21T21:07:43Z</dcterms:modified>
</cp:coreProperties>
</file>